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9" customWidth="1" min="2" max="2"/>
  </cols>
  <sheetData>
    <row r="1">
      <c r="A1" s="1" t="inlineStr">
        <is>
          <t>Submission</t>
        </is>
      </c>
      <c r="B1" s="2" t="inlineStr">
        <is>
          <t>Feb. 25, 2025</t>
        </is>
      </c>
    </row>
    <row r="2">
      <c r="A2" s="3" t="inlineStr">
        <is>
          <t>Submission [Line Items]</t>
        </is>
      </c>
      <c r="B2" s="4" t="inlineStr">
        <is>
          <t xml:space="preserve"> </t>
        </is>
      </c>
    </row>
    <row r="3">
      <c r="A3" s="4" t="inlineStr">
        <is>
          <t>Central Index Key</t>
        </is>
      </c>
      <c r="B3" s="4" t="inlineStr">
        <is>
          <t>0001418121</t>
        </is>
      </c>
    </row>
    <row r="4">
      <c r="A4" s="4" t="inlineStr">
        <is>
          <t>Registrant Name</t>
        </is>
      </c>
      <c r="B4" s="4" t="inlineStr">
        <is>
          <t>Apple Hospitality REIT,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Feb. 25,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hares, no par value per share</t>
        </is>
      </c>
    </row>
    <row r="8">
      <c r="A8" s="4" t="inlineStr">
        <is>
          <t>Offering Note</t>
        </is>
      </c>
      <c r="B8" s="4" t="inlineStr">
        <is>
          <t xml:space="preserve">(1) Including an indeterminate number of shares that may be issued by the registrant with respect to common shares or preferred shares by way of a share distribution, share split or in connection with a share combination, merger, consolidation or otherwise.
(2) The securities covered by this registration statement may be sold or otherwise distributed separately, together or as units with other securities covered by this registration statement. This registration statement covers offers, sales and other distributions of the securities listed in this table from time to time at prices to be determined. This registration statement also covers common shares, preferred shares, depositary shares, warrants, rights and debt securities that may be offered or sold under delayed delivery contracts pursuant to which the counterparty may be required to purchase such securities, as well as such contracts themselves. Such contracts would be issued with the specific securities to which they relate.
(3) In accordance with Rules 456(b) and 457(r) under the Securities Act of 1933, as amended, the registrant is deferring payment of all of the registration fee.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Shares, no par value per share</t>
        </is>
      </c>
    </row>
    <row r="15">
      <c r="A15" s="4" t="inlineStr">
        <is>
          <t>Offering Note</t>
        </is>
      </c>
      <c r="B15" s="4" t="inlineStr">
        <is>
          <t xml:space="preserve">(1) Including an indeterminate number of shares that may be issued by the registrant with respect to common shares or preferred shares by way of a share distribution, share split or in connection with a share combination, merger, consolidation or otherwise.
(2) The securities covered by this registration statement may be sold or otherwise distributed separately, together or as units with other securities covered by this registration statement. This registration statement covers offers, sales and other distributions of the securities listed in this table from time to time at prices to be determined. This registration statement also covers common shares, preferred shares, depositary shares, warrants, rights and debt securities that may be offered or sold under delayed delivery contracts pursuant to which the counterparty may be required to purchase such securities, as well as such contracts themselves. Such contracts would be issued with the specific securities to which they relate.
(3) In accordance with Rules 456(b) and 457(r) under the Securities Act of 1933, as amended, the registrant is deferring payment of all of the registration fee.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Other</t>
        </is>
      </c>
    </row>
    <row r="21">
      <c r="A21" s="4" t="inlineStr">
        <is>
          <t>Security Class Title</t>
        </is>
      </c>
      <c r="B21" s="4" t="inlineStr">
        <is>
          <t>Depositary Shares, representing Preferred Shares</t>
        </is>
      </c>
    </row>
    <row r="22">
      <c r="A22" s="4" t="inlineStr">
        <is>
          <t>Offering Note</t>
        </is>
      </c>
      <c r="B22" s="4" t="inlineStr">
        <is>
          <t xml:space="preserve">(1) Including an indeterminate number of shares that may be issued by the registrant with respect to common shares or preferred shares by way of a share distribution, share split or in connection with a share combination, merger, consolidation or otherwise.
(2) The securities covered by this registration statement may be sold or otherwise distributed separately, together or as units with other securities covered by this registration statement. This registration statement covers offers, sales and other distributions of the securities listed in this table from time to time at prices to be determined. This registration statement also covers common shares, preferred shares, depositary shares, warrants, rights and debt securities that may be offered or sold under delayed delivery contracts pursuant to which the counterparty may be required to purchase such securities, as well as such contracts themselves. Such contracts would be issued with the specific securities to which they relate.
(3) In accordance with Rules 456(b) and 457(r) under the Securities Act of 1933, as amended, the registrant is deferring payment of all of the registration fee.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Other</t>
        </is>
      </c>
    </row>
    <row r="28">
      <c r="A28" s="4" t="inlineStr">
        <is>
          <t>Security Class Title</t>
        </is>
      </c>
      <c r="B28" s="4" t="inlineStr">
        <is>
          <t>Warrants</t>
        </is>
      </c>
    </row>
    <row r="29">
      <c r="A29" s="4" t="inlineStr">
        <is>
          <t>Offering Note</t>
        </is>
      </c>
      <c r="B29" s="4" t="inlineStr">
        <is>
          <t xml:space="preserve">(1) Including an indeterminate number of shares that may be issued by the registrant with respect to common shares or preferred shares by way of a share distribution, share split or in connection with a share combination, merger, consolidation or otherwise.
(2) The securities covered by this registration statement may be sold or otherwise distributed separately, together or as units with other securities covered by this registration statement. This registration statement covers offers, sales and other distributions of the securities listed in this table from time to time at prices to be determined. This registration statement also covers common shares, preferred shares, depositary shares, warrants, rights and debt securities that may be offered or sold under delayed delivery contracts pursuant to which the counterparty may be required to purchase such securities, as well as such contracts themselves. Such contracts would be issued with the specific securities to which they relate.
(3) In accordance with Rules 456(b) and 457(r) under the Securities Act of 1933, as amended, the registrant is deferring payment of all of the registration fee.
(4) The warrants covered by this registration statement may be warrants for common shares, preferred shares or depositary shares. </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Other</t>
        </is>
      </c>
    </row>
    <row r="35">
      <c r="A35" s="4" t="inlineStr">
        <is>
          <t>Security Class Title</t>
        </is>
      </c>
      <c r="B35" s="4" t="inlineStr">
        <is>
          <t>Rights</t>
        </is>
      </c>
    </row>
    <row r="36">
      <c r="A36" s="4" t="inlineStr">
        <is>
          <t>Offering Note</t>
        </is>
      </c>
      <c r="B36" s="4" t="inlineStr">
        <is>
          <t xml:space="preserve">(1) Including an indeterminate number of shares that may be issued by the registrant with respect to common shares or preferred shares by way of a share distribution, share split or in connection with a share combination, merger, consolidation or otherwise.
(2) The securities covered by this registration statement may be sold or otherwise distributed separately, together or as units with other securities covered by this registration statement. This registration statement covers offers, sales and other distributions of the securities listed in this table from time to time at prices to be determined. This registration statement also covers common shares, preferred shares, depositary shares, warrants, rights and debt securities that may be offered or sold under delayed delivery contracts pursuant to which the counterparty may be required to purchase such securities, as well as such contracts themselves. Such contracts would be issued with the specific securities to which they relate.
(3) In accordance with Rules 456(b) and 457(r) under the Securities Act of 1933, as amended, the registrant is deferring payment of all of the registration fee. </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Debt</t>
        </is>
      </c>
    </row>
    <row r="42">
      <c r="A42" s="4" t="inlineStr">
        <is>
          <t>Security Class Title</t>
        </is>
      </c>
      <c r="B42" s="4" t="inlineStr">
        <is>
          <t>Debt Securities</t>
        </is>
      </c>
    </row>
    <row r="43">
      <c r="A43" s="4" t="inlineStr">
        <is>
          <t>Offering Note</t>
        </is>
      </c>
      <c r="B43" s="4" t="inlineStr">
        <is>
          <t xml:space="preserve">(1) Including an indeterminate number of shares that may be issued by the registrant with respect to common shares or preferred shares by way of a share distribution, share split or in connection with a share combination, merger, consolidation or otherwise.
(2) The securities covered by this registration statement may be sold or otherwise distributed separately, together or as units with other securities covered by this registration statement. This registration statement covers offers, sales and other distributions of the securities listed in this table from time to time at prices to be determined. This registration statement also covers common shares, preferred shares, depositary shares, warrants, rights and debt securities that may be offered or sold under delayed delivery contracts pursuant to which the counterparty may be required to purchase such securities, as well as such contracts themselves. Such contracts would be issued with the specific securities to which they relate.
(3) In accordance with Rules 456(b) and 457(r) under the Securities Act of 1933, as amended, the registrant is deferring payment of all of the registration fe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5, 2025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3:51:58Z</dcterms:created>
  <dcterms:modified xmlns:dcterms="http://purl.org/dc/terms/" xmlns:xsi="http://www.w3.org/2001/XMLSchema-instance" xsi:type="dcterms:W3CDTF">2025-02-25T13:51:58Z</dcterms:modified>
</cp:coreProperties>
</file>